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NA Testing Centers Corp. - Con" sheetId="2" r:id="rId2"/>
    <s:sheet name="Statement of Financial Position" sheetId="3" r:id="rId3"/>
    <s:sheet name="DNA Testing Centers Corp. - Co4" sheetId="4" r:id="rId4"/>
    <s:sheet name="DNA Testing Centers Corp. - Co5" sheetId="5" r:id="rId5"/>
    <s:sheet name="DNA Testing Centers Corp. - Co6" sheetId="6" r:id="rId6"/>
    <s:sheet name="Note 1 - Description of Busines" sheetId="7" r:id="rId7"/>
    <s:sheet name="Note 2 - Significant Accounting" sheetId="8" r:id="rId8"/>
    <s:sheet name="Note 3 - Income Taxes" sheetId="9" r:id="rId9"/>
    <s:sheet name="Note 4 - Administrative Expense" sheetId="10" r:id="rId10"/>
    <s:sheet name="Note 5 - Major Customers" sheetId="11" r:id="rId11"/>
    <s:sheet name="Note 6 - Related Party Transact" sheetId="12" r:id="rId12"/>
    <s:sheet name="Note 7 - Shareholders' Equity" sheetId="13" r:id="rId13"/>
    <s:sheet name="Note 2 - Significant Accounti14" sheetId="14" r:id="rId14"/>
    <s:sheet name="Note 2 - Significant Accounti15"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2 - Significant Accounti23" sheetId="23" r:id="rId23"/>
    <s:sheet name="Note 2 - Significant Accounti24" sheetId="24" r:id="rId24"/>
    <s:sheet name="Note 3 - Income Taxes_ Schedule" sheetId="25" r:id="rId25"/>
    <s:sheet name="Note 2 - Significant Accounti26" sheetId="26" r:id="rId26"/>
    <s:sheet name="Note 3 - Income Taxes (Details)" sheetId="27" r:id="rId27"/>
    <s:sheet name="Note 3 - Income Taxes_ Schedu28" sheetId="28" r:id="rId28"/>
    <s:sheet name="Note 6 - Related Party Transa29" sheetId="29" r:id="rId29"/>
    <s:sheet name="Note 7 - Shareholders' Equity (" sheetId="30" r:id="rId30"/>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Dec. 31, 2015</t>
  </si>
  <si>
    <t>Jun. 30, 2015</t>
  </si>
  <si>
    <t>Document and Entity Information:</t>
  </si>
  <si>
    <t>Entity Registrant Name</t>
  </si>
  <si>
    <t>DNA Testing Centers Corp</t>
  </si>
  <si>
    <t>Document Type</t>
  </si>
  <si>
    <t>10-K</t>
  </si>
  <si>
    <t>Document Period End Date</t>
  </si>
  <si>
    <t>Dec. 31,
		2015</t>
  </si>
  <si>
    <t>Trading Symbol</t>
  </si>
  <si>
    <t>dna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DNA Testing Centers Corp. - Consolidated Balance Sheets - USD ($)</t>
  </si>
  <si>
    <t>Dec. 31, 2014</t>
  </si>
  <si>
    <t>Current Assets:</t>
  </si>
  <si>
    <t>Cash</t>
  </si>
  <si>
    <t>Note Receivable</t>
  </si>
  <si>
    <t>Total Current Assets</t>
  </si>
  <si>
    <t>Property and Equipment, net</t>
  </si>
  <si>
    <t>Total Assets</t>
  </si>
  <si>
    <t>Current liabilities:</t>
  </si>
  <si>
    <t>Accounts payable</t>
  </si>
  <si>
    <t>Notes Payable- Related Party</t>
  </si>
  <si>
    <t>Total Current Liabilities</t>
  </si>
  <si>
    <t>Stockholders' Equity (Deficit)</t>
  </si>
  <si>
    <t>Preferred stock</t>
  </si>
  <si>
    <t>[1]</t>
  </si>
  <si>
    <t xml:space="preserve"> </t>
  </si>
  <si>
    <t>Common stock</t>
  </si>
  <si>
    <t>[2]</t>
  </si>
  <si>
    <t>Additional Paid in Capital</t>
  </si>
  <si>
    <t>Accumulated Deficit</t>
  </si>
  <si>
    <t>Other Comprehensive Income</t>
  </si>
  <si>
    <t>Total Stockholders' Equity (Deficit)</t>
  </si>
  <si>
    <t>TOTAL LIABILITIES AND STOCKHOLDERS' EQUITY (DEFICIT)</t>
  </si>
  <si>
    <t>$0.0001 par value, 10,000,000 shares authorized, shares issued at December 31, 2015 and December 31, 2014</t>
  </si>
  <si>
    <t>$0.0001 par value, 49,000,000 shares authorized, 21,146,404 and 20,784,595 issued and outstanding at December 31, 2015 and December 31, 2014, respectively.</t>
  </si>
  <si>
    <t>Statement of Financial Position -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DNA Testing Centers Corp. - Consolidated Statements of Operations and Other Comprehensive Income (loss) - USD ($)</t>
  </si>
  <si>
    <t>Income Statement</t>
  </si>
  <si>
    <t>Revenue</t>
  </si>
  <si>
    <t>Operating Expenses:</t>
  </si>
  <si>
    <t>Testing Fees</t>
  </si>
  <si>
    <t>Other Operating Expenses</t>
  </si>
  <si>
    <t>Stock-based Compensation</t>
  </si>
  <si>
    <t>Total Operating Expenses</t>
  </si>
  <si>
    <t>Net Operating Income (Loss) Before Taxes</t>
  </si>
  <si>
    <t>Income Taxes</t>
  </si>
  <si>
    <t>Net Income (loss)</t>
  </si>
  <si>
    <t>Other Comprehensive Income (loss):</t>
  </si>
  <si>
    <t>Foreign Currency Exchange Adjustment</t>
  </si>
  <si>
    <t>Total Comprehensive Income (loss)</t>
  </si>
  <si>
    <t>Net Income Per Common Share- Basic and Diluted</t>
  </si>
  <si>
    <t>Weighted Average Common Shares Outstanding- Basic and Diluted</t>
  </si>
  <si>
    <t>DNA Testing Centers Corp. - Consolidated Statements of Stockholders' Equity (Deficit) - USD ($)</t>
  </si>
  <si>
    <t>Total</t>
  </si>
  <si>
    <t>Common Stock</t>
  </si>
  <si>
    <t>Additional Paid-in Capital</t>
  </si>
  <si>
    <t>Other Comprehensive Loss</t>
  </si>
  <si>
    <t>Balance, Value at Dec. 31, 2012</t>
  </si>
  <si>
    <t>Balance, Shares at Dec. 31, 2012</t>
  </si>
  <si>
    <t>Net loss</t>
  </si>
  <si>
    <t>Balance, Value at Dec. 31, 2013</t>
  </si>
  <si>
    <t>Balance, Shares at Dec. 31, 2013</t>
  </si>
  <si>
    <t>Shares issued for cash, Value</t>
  </si>
  <si>
    <t>Shares issued for cash, Shares</t>
  </si>
  <si>
    <t>Shares issued for services, Value</t>
  </si>
  <si>
    <t>Shares issued for services, Shares</t>
  </si>
  <si>
    <t>Foreign currency adjustment</t>
  </si>
  <si>
    <t>Balance, Value at Dec. 31, 2014</t>
  </si>
  <si>
    <t>Balance, Shares at Dec. 31, 2014</t>
  </si>
  <si>
    <t>Balance, Value at Dec. 31, 2015</t>
  </si>
  <si>
    <t>Balance, Shares at Dec. 31, 2015</t>
  </si>
  <si>
    <t>DNA Testing Centers Corp. - Consolidated Statements of Cash Flows - USD ($)</t>
  </si>
  <si>
    <t>Operating activities:</t>
  </si>
  <si>
    <t>Adjustments to reconcile net income to net cash provided by operations:</t>
  </si>
  <si>
    <t>Depreciation expense</t>
  </si>
  <si>
    <t>Changes in operating assets and liabilities:</t>
  </si>
  <si>
    <t>Note receivable, increase decrease</t>
  </si>
  <si>
    <t>Accounts payable, increase decrease</t>
  </si>
  <si>
    <t>Net cash provided by (used) in Operating Activities</t>
  </si>
  <si>
    <t>Investing activities:</t>
  </si>
  <si>
    <t>Purchase of medical equipment</t>
  </si>
  <si>
    <t>Net cash provided by (used) in Investing Activities</t>
  </si>
  <si>
    <t>Cash flows from financing activities:</t>
  </si>
  <si>
    <t>Proceeds from note payable, related party</t>
  </si>
  <si>
    <t>Repayment on note payable</t>
  </si>
  <si>
    <t>Proceeds from shareholders loan</t>
  </si>
  <si>
    <t>Repayment on shareholders loan</t>
  </si>
  <si>
    <t>Proceeds from sale of common stock</t>
  </si>
  <si>
    <t>Net cash provided by (used) in Financing Activities</t>
  </si>
  <si>
    <t>Net Effect of Foreign currency exchange adjustment</t>
  </si>
  <si>
    <t>Net cash increase (decrease) for the period</t>
  </si>
  <si>
    <t>Cash, beginning of period</t>
  </si>
  <si>
    <t>Cash, end of period</t>
  </si>
  <si>
    <t>Note 1 - Description of Business and Basis of Presentation</t>
  </si>
  <si>
    <t>Notes</t>
  </si>
  <si>
    <t>NOTE 1  DESCRIPTION OF BUSINESS AND BASIS OF PRESENTATION Description of Business DNA Testing Centers, Corp. (the Company) was incorporated in Florida on July 3, 2014. On July 3, 2014, the company acquired DNA Testing Centers of Canada Ltd. DNA Testing Centers of Canada Ltd. performs testing related to analyzing and monitoring an individuals genetic makeup. The acquisition will be treated consolidated as an entity under common control. Basis of presentation The accompanying consolidated financial statements of DNA Testing Centers, Corp. (the Company, we or our)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Consolidation of Subsidiaries Our consolidated financial statements include the accounts of DNA Testing Centers of Canada Ltd., our wholly-owned subsidiary. All significant intercompany balances and transactions have been eliminated in consolidation.</t>
  </si>
  <si>
    <t>Note 2 - Significant Accounting Policies</t>
  </si>
  <si>
    <t xml:space="preserve">NOTE 2  SIGNIFICANT ACCOUNTING POLICIES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 based on historical experience and other relevant facts and circumstances. Actual results could differ from those estimates. Cash and cash equivalents  Cash equivalents are highly liquid investments with an original maturity of three months or less. Revenue recognition Revenue is recognized when persuasive evidence of an arrangement exists, services have been rendered, the sales price is fixed or determinable, and collectability is reasonably assured. This occurs only when the services are rendered. Income taxes  Deferred tax asset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serve. We have net operating loss carry-forwards available to reduce future taxable income. Future tax benefits for these operating loss carry-forwards are recognized to the extent that realization of these benefits is considered more likely than not. To the extent that we will not realize a future tax benefit, a valuation allowance is established. Financial instrument The carrying amount of our financial instruments, consisting of cash equivalents, accounts and notes receivable, accounts and notes payable, short-term borrowings and certain other liabilities, approximates fair value since the stated rate of interest approximates a market rate of interest. Foreign currency translation  Assets and liabilities of Canadian operations are translated into United States dollar equivalents using the exchange rate in effect at the balance sheet date. Revenue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 and losses are included in the current earnings and totaled $7,136 and $3,490 for the years ended December 31, 2015 and 2014, respectively. Going concern The accompanying financial statements have been prepared in conformity with generally accepted accounting principles, which contemplate continuation of the Company as a going concern. However, the Company has accumulated deficit of $161,995 as of December 31, 2015, and realized negative cash flows from operations totaling $112,599 for the year ended December 31, 2015.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Property and equipment  Property and equipment is recorded at cost. Major additions and improvements are capitalized and depreciated over their estimated useful lives. Depreciation of property and equipment is determined using the straight-line method over the useful life, which is estimated at ten years. Gains or losses on the sale or disposal of property and equipment are included in the statements of operations. Maintenance and repairs that do not extend the useful life of the assets are expensed as incurred. Impairment of Long-Lived Assets 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cash flows. Recently issued accounting pronouncements  We do not expect the adoption of recently issued accounting pronouncements to have a significant impact on our results of operations, financial position or cash flow. Basic and diluted net income (loss) per share  Basic net income per common share is computed by dividing net income applicable to common stockholders by the weighted average number of common shares outstanding during the period. Diluted net income per share is determined by dividing the net income by the sum of (1) the weighted average number of common shares outstanding and (2) if not anti-dilutive, the effect of stock awards determined utilizing the treasury stock method. The dilutive effect of the outstanding awards for the years ended December 31, 2015 and 2014 was -0- shares. </t>
  </si>
  <si>
    <t>Note 3 - Income Taxes</t>
  </si>
  <si>
    <t xml:space="preserve">NOTE 3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In 2015 the Company incurred a net loss in the amount of $101,074 which is to be carried forward and will be applied to future taxable income. The Company had deferred income tax assets as of December 31, 2015, and 2014 as follows: December 31, 2015 December 31, 2014 Loss carry forwards 56,698 21,322 Less - valuation allowance (56,698) (21,322) Total net deferred tax assets - - </t>
  </si>
  <si>
    <t>Note 4 - Administrative Expenses</t>
  </si>
  <si>
    <t>NOTE 4 - ADMINISTRATIVE EXPENSES The Company operates as a full-time business and has one full time employee, office rent and other ongoing obligations. It shares the expenses with several sister companies, all with common ownership. Such expenses are allocated to the company based on the share of use.</t>
  </si>
  <si>
    <t>Note 5 - Major Customers</t>
  </si>
  <si>
    <t>NOTE 5  MAJOR CUSTOMERS In 2015, the main revenues were from testing performed related to analyzing and monitoring an individuals genetic makeup and sale of DNA testing kits. In 2015, revenues were from three different customers for DNA tests who accounted for 97.09% of the revenues, one at 74.20%, second one at 11.61% and third one at 11.28%. The remaining revenues were from several patients at a percentage of 2.91%. In 2014, revenues were from two different customers for DNA tests who accounted for 30.44% of the revenues, each at 15.41% and 15.03%. The remaining revenues were from several patients at a percentage of 69.56%.</t>
  </si>
  <si>
    <t>Note 6 - Related Party Transactions</t>
  </si>
  <si>
    <t>NOTE 6  RELATED PARTY TRANSACTIONS[c1] During the year ended December 31, 2015 we borrowed $5,780 (December 31, 2014 - $4,310) from a director for working capital and repaid $4,310 of this balance. During the year ended December 31, 2014 we borrowed $20,694 from a director for working capital and repaid $20,694. During the year the Company provided Information Technology Services to CDPC Holdings Inc., a related party, in the amount of $1,761 (2014 - $nil). CDPC Holdings Inc. is a related party as both Nitan Arora (CFO; a member of the Board of Directors and shareholder of approximately 32% of the Company) and Navjot Nanda (member of the Board of Directors and shareholder of approximately 32% of the Company) each own 50% of the outstanding shares.</t>
  </si>
  <si>
    <t>Note 7 - Shareholders' Equity</t>
  </si>
  <si>
    <t>NOTE 7 - SHAREHOLDERS EQUITY On July 3, 2014, the Company was acquired by DNA Florida. In the acquisition, DNA Florida issued an aggregate of 19,999,998 or 6,666,666 of its common shares to each (i) 7612176 Canada Inc., a Canadian corporation, controlled by Dr. Barjinder Sohal, our chief executive officer, president and director, (ii) 7322640 Canada Inc. a Canadian corporation controlled by Dr. Nitan Arora, our vice president and director and (iii) 7322747 Canada Inc. a Canadian corporation controlled by Navjot Nanda our secretary, treasurer and director, in exchange for 100% of the outstanding shares of DNA Testing Centers of Canada, Ltd, which became DNA Floridas wholly-owned subsidiary. On July 7, 2014, the Company issued 200,000 common shares for services rendered. These shares were valued at the price of $.15 per share, which is the latest cash offering price for the companys common stock, in total of $30,000. On September 23, 2014, the Company sold 584,598 shares of its common stock to investors at the price of $0.15 per share for total proceeds of $87,690. During 2015 the Company issued 361,808 shares of its common stock to inventors at the price of $0.15 per share for total proceeds of $53,177.</t>
  </si>
  <si>
    <t>Note 2 - Significant Accounting Policies: Use of Estimates- (Policies)</t>
  </si>
  <si>
    <t>Policie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 based on historical experience and other relevant facts and circumstances. Actual results could differ from those estimates.</t>
  </si>
  <si>
    <t>Note 2 - Significant Accounting Policies: Cash and Cash Equivalents - (Policies)</t>
  </si>
  <si>
    <t>Cash and Cash Equivalents -</t>
  </si>
  <si>
    <t>Cash and cash equivalents  Cash equivalents are highly liquid investments with an original maturity of three months or less.</t>
  </si>
  <si>
    <t>Note 2 - Significant Accounting Policies: Revenue Recognition- (Policies)</t>
  </si>
  <si>
    <t>Revenue Recognition-</t>
  </si>
  <si>
    <t>Revenue recognition Revenue is recognized when persuasive evidence of an arrangement exists, services have been rendered, the sales price is fixed or determinable, and collectability is reasonably assured. This occurs only when the services are rendered.</t>
  </si>
  <si>
    <t>Note 2 - Significant Accounting Policies: Income Taxes - (Policies)</t>
  </si>
  <si>
    <t>Income Taxes -</t>
  </si>
  <si>
    <t>Income taxes  Deferred tax asset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serve. We have net operating loss carry-forwards available to reduce future taxable income. Future tax benefits for these operating loss carry-forwards are recognized to the extent that realization of these benefits is considered more likely than not. To the extent that we will not realize a future tax benefit, a valuation allowance is established.</t>
  </si>
  <si>
    <t>Note 2 - Significant Accounting Policies: Financial Instrument - (Policies)</t>
  </si>
  <si>
    <t>Financial Instrument -</t>
  </si>
  <si>
    <t>Financial instrument The carrying amount of our financial instruments, consisting of cash equivalents, accounts and notes receivable, accounts and notes payable, short-term borrowings and certain other liabilities, approximates fair value since the stated rate of interest approximates a market rate of interest.</t>
  </si>
  <si>
    <t>Note 2 - Significant Accounting Policies: Foreign Currency Translation - (Policies)</t>
  </si>
  <si>
    <t>Foreign Currency Translation -</t>
  </si>
  <si>
    <t>Foreign currency translation  Assets and liabilities of Canadian operations are translated into United States dollar equivalents using the exchange rate in effect at the balance sheet date. Revenue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 and losses are included in the current earnings and totaled $7,136 and $3,490 for the years ended December 31, 2015 and 2014, respectively.</t>
  </si>
  <si>
    <t>Note 2 - Significant Accounting Policies: Going Concern- (Policies)</t>
  </si>
  <si>
    <t>Going Concern-</t>
  </si>
  <si>
    <t>Going concern The accompanying financial statements have been prepared in conformity with generally accepted accounting principles, which contemplate continuation of the Company as a going concern. However, the Company has accumulated deficit of $161,995 as of December 31, 2015, and realized negative cash flows from operations totaling $112,599 for the year ended December 31, 2015.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2 - Significant Accounting Policies: Property and Equipment - (Policies)</t>
  </si>
  <si>
    <t>Property and Equipment -</t>
  </si>
  <si>
    <t>Property and equipment  Property and equipment is recorded at cost. Major additions and improvements are capitalized and depreciated over their estimated useful lives. Depreciation of property and equipment is determined using the straight-line method over the useful life, which is estimated at ten years. Gains or losses on the sale or disposal of property and equipment are included in the statements of operations. Maintenance and repairs that do not extend the useful life of the assets are expensed as incurred.</t>
  </si>
  <si>
    <t>Note 2 - Significant Accounting Policies: Impairment of Long-lived Assets- (Policies)</t>
  </si>
  <si>
    <t>Impairment of Long-lived Assets-</t>
  </si>
  <si>
    <t>Impairment of Long-Lived Assets 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cash flows.</t>
  </si>
  <si>
    <t>Note 2 - Significant Accounting Policies: Recently Issued Accounting Pronouncements - (Policies)</t>
  </si>
  <si>
    <t>Recently Issued Accounting Pronouncements -</t>
  </si>
  <si>
    <t>Recently issued accounting pronouncements  We do not expect the adoption of recently issued accounting pronouncements to have a significant impact on our results of operations, financial position or cash flow.</t>
  </si>
  <si>
    <t>Note 2 - Significant Accounting Policies: Basic and Diluted Net Income (loss) Per Share- (Policies)</t>
  </si>
  <si>
    <t>Basic and Diluted Net Income (loss) Per Share-</t>
  </si>
  <si>
    <t xml:space="preserve">Basic and diluted net income (loss) per share  Basic net income per common share is computed by dividing net income applicable to common stockholders by the weighted average number of common shares outstanding during the period. Diluted net income per share is determined by dividing the net income by the sum of (1) the weighted average number of common shares outstanding and (2) if not anti-dilutive, the effect of stock awards determined utilizing the treasury stock method. The dilutive effect of the outstanding awards for the years ended December 31, 2015 and 2014 was -0- shares. </t>
  </si>
  <si>
    <t>Note 3 - Income Taxes: Schedule of Deferred Tax Assets and Liabilities (Tables)</t>
  </si>
  <si>
    <t>Tables/Schedules</t>
  </si>
  <si>
    <t>Schedule of Deferred Tax Assets and Liabilities</t>
  </si>
  <si>
    <t xml:space="preserve"> December 31, 2015 December 31, 2014 Loss carry forwards 56,698 21,322 Less - valuation allowance (56,698) (21,322) Total net deferred tax assets - - </t>
  </si>
  <si>
    <t>Note 2 - Significant Accounting Policies: Going Concern- (Details) - USD ($)</t>
  </si>
  <si>
    <t>Details</t>
  </si>
  <si>
    <t>Note 3 - Income Taxes (Details) - USD ($)</t>
  </si>
  <si>
    <t>Note 3 - Income Taxes: Schedule of Deferred Tax Assets and Liabilities (Details) - USD ($)</t>
  </si>
  <si>
    <t>Deferred Tax Assets, Operating Loss Carryforwards</t>
  </si>
  <si>
    <t>Deferred Tax Assets, Valuation Allowance</t>
  </si>
  <si>
    <t>Note 6 - Related Party Transactions (Details) - USD ($)</t>
  </si>
  <si>
    <t>Director</t>
  </si>
  <si>
    <t>Related Party Tax Expense, Due to Affiliates, Current</t>
  </si>
  <si>
    <t>Balance Repaid to Related Party</t>
  </si>
  <si>
    <t>Director2</t>
  </si>
  <si>
    <t>CDPC Holdings Inc.</t>
  </si>
  <si>
    <t>Related Party Transactions</t>
  </si>
  <si>
    <t>Note 7 - Shareholders' Equity (Details) - USD ($)</t>
  </si>
  <si>
    <t>Sep. 23, 2014</t>
  </si>
  <si>
    <t>Jul. 07, 2014</t>
  </si>
  <si>
    <t>Jul. 03, 2014</t>
  </si>
  <si>
    <t>Common Stock Shares Sold</t>
  </si>
  <si>
    <t>Sale of Stock, Price Per Share</t>
  </si>
  <si>
    <t>Proceeds from Common Stock Shares Issued</t>
  </si>
  <si>
    <t>Common Stock Shares Issu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620070</v>
      </c>
    </row>
    <row r="10" spans="1:3">
      <c s="4" r="A10" t="s">
        <v>16</v>
      </c>
      <c s="4" r="B10" t="s">
        <v>17</v>
      </c>
    </row>
    <row r="11" spans="1:3">
      <c s="4" r="A11" t="s">
        <v>18</v>
      </c>
      <c s="6" r="B11" t="n">
        <v>21146404</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5</v>
      </c>
    </row>
    <row r="17" spans="1:3">
      <c s="4" r="A17" t="s">
        <v>27</v>
      </c>
      <c s="4" r="B17" t="s">
        <v>28</v>
      </c>
    </row>
    <row r="18" spans="1:3">
      <c s="4" r="A18" t="s">
        <v>29</v>
      </c>
      <c s="7" r="C18"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23</v>
      </c>
    </row>
    <row r="4" spans="1:2">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1</v>
      </c>
      <c s="2" r="B1" t="s">
        <v>1</v>
      </c>
    </row>
    <row r="2" spans="1:2">
      <c s="2" r="B2" t="s">
        <v>2</v>
      </c>
    </row>
    <row r="3" spans="1:2">
      <c s="3" r="A3" t="s">
        <v>123</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3</v>
      </c>
      <c s="2" r="B1" t="s">
        <v>1</v>
      </c>
    </row>
    <row r="2" spans="1:2">
      <c s="2" r="B2" t="s">
        <v>2</v>
      </c>
    </row>
    <row r="3" spans="1:2">
      <c s="3" r="A3" t="s">
        <v>123</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23</v>
      </c>
    </row>
    <row r="4" spans="1:2">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8</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38</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38</v>
      </c>
    </row>
    <row r="4" spans="1:2">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0</v>
      </c>
      <c s="2" r="B1" t="s">
        <v>1</v>
      </c>
    </row>
    <row r="2" spans="1:2">
      <c s="2" r="B2" t="s">
        <v>2</v>
      </c>
    </row>
    <row r="3" spans="1:2">
      <c s="3" r="A3" t="s">
        <v>138</v>
      </c>
    </row>
    <row r="4" spans="1:2">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38</v>
      </c>
    </row>
    <row r="4" spans="1:2">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s="1" r="A1" t="s">
        <v>30</v>
      </c>
      <c s="2" r="C1" t="s">
        <v>2</v>
      </c>
      <c s="2" r="D1" t="s">
        <v>31</v>
      </c>
    </row>
    <row r="2" spans="1:4">
      <c s="3" r="A2" t="s">
        <v>32</v>
      </c>
    </row>
    <row r="3" spans="1:4">
      <c s="4" r="A3" t="s">
        <v>33</v>
      </c>
      <c s="7" r="C3" t="n">
        <v>207</v>
      </c>
      <c s="7" r="D3" t="n">
        <v>65083</v>
      </c>
    </row>
    <row r="4" spans="1:4">
      <c s="4" r="A4" t="s">
        <v>34</v>
      </c>
      <c s="6" r="C4" t="n">
        <v>154</v>
      </c>
      <c s="6" r="D4" t="n">
        <v>184</v>
      </c>
    </row>
    <row r="5" spans="1:4">
      <c s="4" r="A5" t="s">
        <v>35</v>
      </c>
      <c s="6" r="C5" t="n">
        <v>361</v>
      </c>
      <c s="6" r="D5" t="n">
        <v>65267</v>
      </c>
    </row>
    <row r="6" spans="1:4">
      <c s="4" r="A6" t="s">
        <v>36</v>
      </c>
      <c s="6" r="C6" t="n">
        <v>4895</v>
      </c>
      <c s="6" r="D6" t="n">
        <v>5440</v>
      </c>
    </row>
    <row r="7" spans="1:4">
      <c s="4" r="A7" t="s">
        <v>37</v>
      </c>
      <c s="6" r="C7" t="n">
        <v>5256</v>
      </c>
      <c s="6" r="D7" t="n">
        <v>70707</v>
      </c>
    </row>
    <row r="8" spans="1:4">
      <c s="3" r="A8" t="s">
        <v>38</v>
      </c>
    </row>
    <row r="9" spans="1:4">
      <c s="4" r="A9" t="s">
        <v>39</v>
      </c>
      <c s="6" r="C9" t="n">
        <v>918</v>
      </c>
      <c s="6" r="D9" t="n">
        <v>13018</v>
      </c>
    </row>
    <row r="10" spans="1:4">
      <c s="4" r="A10" t="s">
        <v>40</v>
      </c>
      <c s="6" r="C10" t="n">
        <v>5780</v>
      </c>
      <c s="6" r="D10" t="n">
        <v>4310</v>
      </c>
    </row>
    <row r="11" spans="1:4">
      <c s="4" r="A11" t="s">
        <v>41</v>
      </c>
      <c s="7" r="C11" t="n">
        <v>6698</v>
      </c>
      <c s="7" r="D11" t="n">
        <v>17328</v>
      </c>
    </row>
    <row r="12" spans="1:4">
      <c s="3" r="A12" t="s">
        <v>42</v>
      </c>
    </row>
    <row r="13" spans="1:4">
      <c s="4" r="A13" t="s">
        <v>43</v>
      </c>
      <c s="4" r="B13" t="s">
        <v>44</v>
      </c>
      <c s="4" r="C13" t="s">
        <v>45</v>
      </c>
      <c s="4" r="D13" t="s">
        <v>45</v>
      </c>
    </row>
    <row r="14" spans="1:4">
      <c s="4" r="A14" t="s">
        <v>46</v>
      </c>
      <c s="4" r="B14" t="s">
        <v>47</v>
      </c>
      <c s="7" r="C14" t="n">
        <v>2114</v>
      </c>
      <c s="7" r="D14" t="n">
        <v>2078</v>
      </c>
    </row>
    <row r="15" spans="1:4">
      <c s="4" r="A15" t="s">
        <v>48</v>
      </c>
      <c s="6" r="C15" t="n">
        <v>168853</v>
      </c>
      <c s="6" r="D15" t="n">
        <v>115712</v>
      </c>
    </row>
    <row r="16" spans="1:4">
      <c s="4" r="A16" t="s">
        <v>49</v>
      </c>
      <c s="6" r="C16" t="n">
        <v>-161995</v>
      </c>
      <c s="6" r="D16" t="n">
        <v>-60921</v>
      </c>
    </row>
    <row r="17" spans="1:4">
      <c s="4" r="A17" t="s">
        <v>50</v>
      </c>
      <c s="6" r="C17" t="n">
        <v>-10414</v>
      </c>
      <c s="6" r="D17" t="n">
        <v>-3490</v>
      </c>
    </row>
    <row r="18" spans="1:4">
      <c s="4" r="A18" t="s">
        <v>51</v>
      </c>
      <c s="6" r="C18" t="n">
        <v>-1442</v>
      </c>
      <c s="6" r="D18" t="n">
        <v>53379</v>
      </c>
    </row>
    <row r="19" spans="1:4">
      <c s="4" r="A19" t="s">
        <v>52</v>
      </c>
      <c s="7" r="C19" t="n">
        <v>5256</v>
      </c>
      <c s="7" r="D19" t="n">
        <v>70707</v>
      </c>
    </row>
    <row r="20" spans="1:4">
      <c r="A20" t="n"/>
    </row>
    <row r="21" spans="1:4">
      <c s="4" r="A21" t="s">
        <v>44</v>
      </c>
      <c s="4" r="B21" t="s">
        <v>53</v>
      </c>
    </row>
    <row r="22" spans="1:4">
      <c s="4" r="A22" t="s">
        <v>47</v>
      </c>
      <c s="4" r="B22" t="s">
        <v>54</v>
      </c>
    </row>
  </sheetData>
  <mergeCells count="4">
    <mergeCell ref="A1:B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6</v>
      </c>
      <c s="2" r="B1" t="s">
        <v>1</v>
      </c>
    </row>
    <row r="2" spans="1:2">
      <c s="2" r="B2" t="s">
        <v>2</v>
      </c>
    </row>
    <row r="3" spans="1:2">
      <c s="3" r="A3" t="s">
        <v>138</v>
      </c>
    </row>
    <row r="4" spans="1:2">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9</v>
      </c>
      <c s="2" r="B1" t="s">
        <v>1</v>
      </c>
    </row>
    <row r="2" spans="1:2">
      <c s="2" r="B2" t="s">
        <v>2</v>
      </c>
    </row>
    <row r="3" spans="1:2">
      <c s="3" r="A3" t="s">
        <v>138</v>
      </c>
    </row>
    <row r="4" spans="1:2">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38</v>
      </c>
    </row>
    <row r="4" spans="1:2">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38</v>
      </c>
    </row>
    <row r="4" spans="1:2">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8</v>
      </c>
    </row>
    <row r="4" spans="1:2">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75</v>
      </c>
      <c s="2" r="B1" t="s">
        <v>1</v>
      </c>
    </row>
    <row r="2" spans="1:3">
      <c s="2" r="B2" t="s">
        <v>2</v>
      </c>
      <c s="2" r="C2" t="s">
        <v>31</v>
      </c>
    </row>
    <row r="3" spans="1:3">
      <c s="3" r="A3" t="s">
        <v>176</v>
      </c>
    </row>
    <row r="4" spans="1:3">
      <c s="4" r="A4" t="s">
        <v>49</v>
      </c>
      <c s="7" r="B4" t="n">
        <v>161995</v>
      </c>
      <c s="7" r="C4" t="n">
        <v>60921</v>
      </c>
    </row>
    <row r="5" spans="1:3">
      <c s="4" r="A5" t="s">
        <v>107</v>
      </c>
      <c s="7" r="B5" t="n">
        <v>112599</v>
      </c>
      <c s="7" r="C5" t="n">
        <v>184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177</v>
      </c>
      <c s="2" r="B1" t="s">
        <v>1</v>
      </c>
    </row>
    <row r="2" spans="1:3">
      <c s="2" r="B2" t="s">
        <v>2</v>
      </c>
      <c s="2" r="C2" t="s">
        <v>31</v>
      </c>
    </row>
    <row r="3" spans="1:3">
      <c s="3" r="A3" t="s">
        <v>176</v>
      </c>
    </row>
    <row r="4" spans="1:3">
      <c s="4" r="A4" t="s">
        <v>75</v>
      </c>
      <c s="7" r="B4" t="n">
        <v>101074</v>
      </c>
      <c s="7" r="C4" t="n">
        <v>61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8</v>
      </c>
      <c s="2" r="B1" t="s">
        <v>2</v>
      </c>
      <c s="2" r="C1" t="s">
        <v>31</v>
      </c>
    </row>
    <row r="2" spans="1:3">
      <c s="3" r="A2" t="s">
        <v>176</v>
      </c>
    </row>
    <row r="3" spans="1:3">
      <c s="4" r="A3" t="s">
        <v>179</v>
      </c>
      <c s="7" r="B3" t="n">
        <v>56698</v>
      </c>
      <c s="7" r="C3" t="n">
        <v>21322</v>
      </c>
    </row>
    <row r="4" spans="1:3">
      <c s="4" r="A4" t="s">
        <v>180</v>
      </c>
      <c s="7" r="B4" t="n">
        <v>-56698</v>
      </c>
      <c s="7" r="C4" t="n">
        <v>-213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181</v>
      </c>
      <c s="2" r="B1" t="s">
        <v>1</v>
      </c>
    </row>
    <row r="2" spans="1:3">
      <c s="2" r="B2" t="s">
        <v>2</v>
      </c>
      <c s="2" r="C2" t="s">
        <v>31</v>
      </c>
    </row>
    <row r="3" spans="1:3">
      <c s="4" r="A3" t="s">
        <v>182</v>
      </c>
    </row>
    <row r="4" spans="1:3">
      <c s="4" r="A4" t="s">
        <v>183</v>
      </c>
      <c s="7" r="B4" t="n">
        <v>5780</v>
      </c>
      <c s="7" r="C4" t="n">
        <v>4310</v>
      </c>
    </row>
    <row r="5" spans="1:3">
      <c s="4" r="A5" t="s">
        <v>184</v>
      </c>
      <c s="6" r="B5" t="n">
        <v>4310</v>
      </c>
    </row>
    <row r="6" spans="1:3">
      <c s="5" r="A6" t="s">
        <v>185</v>
      </c>
    </row>
    <row r="7" spans="1:3">
      <c s="4" r="A7" t="s">
        <v>183</v>
      </c>
      <c s="6" r="C7" t="n">
        <v>20694</v>
      </c>
    </row>
    <row r="8" spans="1:3">
      <c s="4" r="A8" t="s">
        <v>184</v>
      </c>
      <c s="7" r="C8" t="n">
        <v>20694</v>
      </c>
    </row>
    <row r="9" spans="1:3">
      <c s="4" r="A9" t="s">
        <v>186</v>
      </c>
    </row>
    <row r="10" spans="1:3">
      <c s="4" r="A10" t="s">
        <v>187</v>
      </c>
      <c s="7" r="B10" t="n">
        <v>17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5</v>
      </c>
      <c s="2" r="B1" t="s">
        <v>2</v>
      </c>
      <c s="2" r="C1" t="s">
        <v>31</v>
      </c>
    </row>
    <row r="2" spans="1:3">
      <c s="3" r="A2" t="s">
        <v>56</v>
      </c>
    </row>
    <row r="3" spans="1:3">
      <c s="4" r="A3" t="s">
        <v>57</v>
      </c>
      <c s="8" r="B3" t="n">
        <v>0.0001</v>
      </c>
      <c s="8" r="C3" t="n">
        <v>0.0001</v>
      </c>
    </row>
    <row r="4" spans="1:3">
      <c s="4" r="A4" t="s">
        <v>58</v>
      </c>
      <c s="6" r="B4" t="n">
        <v>49000000</v>
      </c>
      <c s="6" r="C4" t="n">
        <v>49000000</v>
      </c>
    </row>
    <row r="5" spans="1:3">
      <c s="4" r="A5" t="s">
        <v>59</v>
      </c>
      <c s="6" r="B5" t="n">
        <v>21146404</v>
      </c>
      <c s="6" r="C5" t="n">
        <v>20784595</v>
      </c>
    </row>
    <row r="6" spans="1:3">
      <c s="4" r="A6" t="s">
        <v>60</v>
      </c>
      <c s="6" r="B6" t="n">
        <v>21145404</v>
      </c>
      <c s="6" r="C6" t="n">
        <v>20784595</v>
      </c>
    </row>
    <row r="7" spans="1:3">
      <c s="4" r="A7" t="s">
        <v>61</v>
      </c>
      <c s="8" r="B7" t="n">
        <v>0.0001</v>
      </c>
      <c s="8" r="C7" t="n">
        <v>0.0001</v>
      </c>
    </row>
    <row r="8" spans="1:3">
      <c s="4" r="A8" t="s">
        <v>62</v>
      </c>
      <c s="6" r="B8" t="n">
        <v>10000000</v>
      </c>
      <c s="6" r="C8" t="n">
        <v>10000000</v>
      </c>
    </row>
    <row r="9" spans="1:3">
      <c s="4" r="A9" t="s">
        <v>63</v>
      </c>
      <c s="6" r="B9" t="n">
        <v>0</v>
      </c>
      <c s="6" r="C9" t="n">
        <v>0</v>
      </c>
    </row>
    <row r="10" spans="1:3">
      <c s="4" r="A10" t="s">
        <v>64</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 customWidth="1" max="6" min="6" width="14"/>
  </cols>
  <sheetData>
    <row r="1" spans="1:6">
      <c s="1" r="A1" t="s">
        <v>188</v>
      </c>
      <c s="2" r="B1" t="s">
        <v>1</v>
      </c>
    </row>
    <row r="2" spans="1:6">
      <c s="2" r="B2" t="s">
        <v>2</v>
      </c>
      <c s="2" r="C2" t="s">
        <v>31</v>
      </c>
      <c s="2" r="D2" t="s">
        <v>189</v>
      </c>
      <c s="2" r="E2" t="s">
        <v>190</v>
      </c>
      <c s="2" r="F2" t="s">
        <v>191</v>
      </c>
    </row>
    <row r="3" spans="1:6">
      <c s="3" r="A3" t="s">
        <v>176</v>
      </c>
    </row>
    <row r="4" spans="1:6">
      <c s="4" r="A4" t="s">
        <v>59</v>
      </c>
      <c s="6" r="B4" t="n">
        <v>21146404</v>
      </c>
      <c s="6" r="C4" t="n">
        <v>20784595</v>
      </c>
      <c s="6" r="E4" t="n">
        <v>200000</v>
      </c>
      <c s="6" r="F4" t="n">
        <v>19999998</v>
      </c>
    </row>
    <row r="5" spans="1:6">
      <c s="4" r="A5" t="s">
        <v>192</v>
      </c>
      <c s="6" r="D5" t="n">
        <v>584598</v>
      </c>
    </row>
    <row r="6" spans="1:6">
      <c s="4" r="A6" t="s">
        <v>193</v>
      </c>
      <c s="9" r="B6" t="n">
        <v>0.15</v>
      </c>
      <c s="9" r="D6" t="n">
        <v>0.15</v>
      </c>
    </row>
    <row r="7" spans="1:6">
      <c s="4" r="A7" t="s">
        <v>194</v>
      </c>
      <c s="7" r="B7" t="n">
        <v>53177</v>
      </c>
      <c s="7" r="D7" t="n">
        <v>87690</v>
      </c>
    </row>
    <row r="8" spans="1:6">
      <c s="4" r="A8" t="s">
        <v>195</v>
      </c>
      <c s="6" r="B8" t="n">
        <v>3618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v>
      </c>
      <c s="2" r="B1" t="s">
        <v>1</v>
      </c>
    </row>
    <row r="2" spans="1:3">
      <c s="2" r="B2" t="s">
        <v>2</v>
      </c>
      <c s="2" r="C2" t="s">
        <v>31</v>
      </c>
    </row>
    <row r="3" spans="1:3">
      <c s="3" r="A3" t="s">
        <v>66</v>
      </c>
    </row>
    <row r="4" spans="1:3">
      <c s="4" r="A4" t="s">
        <v>67</v>
      </c>
      <c s="7" r="B4" t="n">
        <v>20636</v>
      </c>
      <c s="7" r="C4" t="n">
        <v>27115</v>
      </c>
    </row>
    <row r="5" spans="1:3">
      <c s="3" r="A5" t="s">
        <v>68</v>
      </c>
    </row>
    <row r="6" spans="1:3">
      <c s="4" r="A6" t="s">
        <v>69</v>
      </c>
      <c s="6" r="B6" t="n">
        <v>41550</v>
      </c>
      <c s="6" r="C6" t="n">
        <v>30155</v>
      </c>
    </row>
    <row r="7" spans="1:3">
      <c s="4" r="A7" t="s">
        <v>70</v>
      </c>
      <c s="6" r="B7" t="n">
        <v>80159</v>
      </c>
      <c s="6" r="C7" t="n">
        <v>28224</v>
      </c>
    </row>
    <row r="8" spans="1:3">
      <c s="4" r="A8" t="s">
        <v>71</v>
      </c>
      <c s="6" r="C8" t="n">
        <v>30000</v>
      </c>
    </row>
    <row r="9" spans="1:3">
      <c s="4" r="A9" t="s">
        <v>72</v>
      </c>
      <c s="6" r="B9" t="n">
        <v>121709</v>
      </c>
      <c s="6" r="C9" t="n">
        <v>88382</v>
      </c>
    </row>
    <row r="10" spans="1:3">
      <c s="4" r="A10" t="s">
        <v>73</v>
      </c>
      <c s="7" r="B10" t="n">
        <v>-101074</v>
      </c>
      <c s="7" r="C10" t="n">
        <v>-61264</v>
      </c>
    </row>
    <row r="11" spans="1:3">
      <c s="4" r="A11" t="s">
        <v>74</v>
      </c>
      <c s="4" r="B11" t="s">
        <v>45</v>
      </c>
      <c s="4" r="C11" t="s">
        <v>45</v>
      </c>
    </row>
    <row r="12" spans="1:3">
      <c s="4" r="A12" t="s">
        <v>75</v>
      </c>
      <c s="7" r="B12" t="n">
        <v>-101074</v>
      </c>
      <c s="7" r="C12" t="n">
        <v>-61264</v>
      </c>
    </row>
    <row r="13" spans="1:3">
      <c s="3" r="A13" t="s">
        <v>76</v>
      </c>
    </row>
    <row r="14" spans="1:3">
      <c s="4" r="A14" t="s">
        <v>77</v>
      </c>
      <c s="6" r="B14" t="n">
        <v>-6924</v>
      </c>
      <c s="6" r="C14" t="n">
        <v>-3490</v>
      </c>
    </row>
    <row r="15" spans="1:3">
      <c s="4" r="A15" t="s">
        <v>78</v>
      </c>
      <c s="7" r="B15" t="n">
        <v>-107997</v>
      </c>
      <c s="7" r="C15" t="n">
        <v>-64757</v>
      </c>
    </row>
    <row r="16" spans="1:3">
      <c s="4" r="A16" t="s">
        <v>79</v>
      </c>
      <c s="7" r="B16" t="n">
        <v>0</v>
      </c>
      <c s="7" r="C16" t="n">
        <v>0</v>
      </c>
    </row>
    <row r="17" spans="1:3">
      <c s="4" r="A17" t="s">
        <v>80</v>
      </c>
      <c s="6" r="B17" t="n">
        <v>21026615</v>
      </c>
      <c s="6" r="C17" t="n">
        <v>202559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5"/>
    <col customWidth="1" max="6" min="6" width="20"/>
  </cols>
  <sheetData>
    <row r="1" spans="1:6">
      <c s="1" r="A1" t="s">
        <v>81</v>
      </c>
      <c s="2" r="B1" t="s">
        <v>82</v>
      </c>
      <c s="2" r="C1" t="s">
        <v>83</v>
      </c>
      <c s="2" r="D1" t="s">
        <v>84</v>
      </c>
      <c s="2" r="E1" t="s">
        <v>85</v>
      </c>
      <c s="2" r="F1" t="s">
        <v>49</v>
      </c>
    </row>
    <row r="2" spans="1:6">
      <c s="4" r="A2" t="s">
        <v>86</v>
      </c>
      <c s="7" r="C2" t="n">
        <v>2000</v>
      </c>
      <c s="7" r="D2" t="n">
        <v>-1900</v>
      </c>
      <c s="7" r="F2" t="n">
        <v>-100</v>
      </c>
    </row>
    <row r="3" spans="1:6">
      <c s="4" r="A3" t="s">
        <v>87</v>
      </c>
      <c s="6" r="C3" t="n">
        <v>19999998</v>
      </c>
    </row>
    <row r="4" spans="1:6">
      <c s="4" r="A4" t="s">
        <v>88</v>
      </c>
      <c s="7" r="B4" t="n">
        <v>443</v>
      </c>
      <c s="6" r="F4" t="n">
        <v>443</v>
      </c>
    </row>
    <row r="5" spans="1:6">
      <c s="4" r="A5" t="s">
        <v>89</v>
      </c>
      <c s="6" r="B5" t="n">
        <v>443</v>
      </c>
      <c s="7" r="C5" t="n">
        <v>2000</v>
      </c>
      <c s="6" r="D5" t="n">
        <v>-1900</v>
      </c>
      <c s="6" r="F5" t="n">
        <v>343</v>
      </c>
    </row>
    <row r="6" spans="1:6">
      <c s="4" r="A6" t="s">
        <v>90</v>
      </c>
      <c s="6" r="C6" t="n">
        <v>1999998</v>
      </c>
    </row>
    <row r="7" spans="1:6">
      <c s="4" r="A7" t="s">
        <v>88</v>
      </c>
      <c s="6" r="B7" t="n">
        <v>-61264</v>
      </c>
      <c s="6" r="F7" t="n">
        <v>-61264</v>
      </c>
    </row>
    <row r="8" spans="1:6">
      <c s="4" r="A8" t="s">
        <v>91</v>
      </c>
      <c s="6" r="B8" t="n">
        <v>87690</v>
      </c>
      <c s="7" r="C8" t="n">
        <v>58</v>
      </c>
      <c s="6" r="D8" t="n">
        <v>87632</v>
      </c>
    </row>
    <row r="9" spans="1:6">
      <c s="4" r="A9" t="s">
        <v>92</v>
      </c>
      <c s="6" r="C9" t="n">
        <v>584598</v>
      </c>
    </row>
    <row r="10" spans="1:6">
      <c s="4" r="A10" t="s">
        <v>93</v>
      </c>
      <c s="6" r="B10" t="n">
        <v>30000</v>
      </c>
      <c s="7" r="C10" t="n">
        <v>20</v>
      </c>
      <c s="6" r="D10" t="n">
        <v>29980</v>
      </c>
    </row>
    <row r="11" spans="1:6">
      <c s="4" r="A11" t="s">
        <v>94</v>
      </c>
      <c s="6" r="C11" t="n">
        <v>200000</v>
      </c>
    </row>
    <row r="12" spans="1:6">
      <c s="4" r="A12" t="s">
        <v>95</v>
      </c>
      <c s="6" r="B12" t="n">
        <v>-3490</v>
      </c>
      <c s="7" r="E12" t="n">
        <v>-3490</v>
      </c>
    </row>
    <row r="13" spans="1:6">
      <c s="4" r="A13" t="s">
        <v>96</v>
      </c>
      <c s="6" r="B13" t="n">
        <v>53379</v>
      </c>
      <c s="7" r="C13" t="n">
        <v>2078</v>
      </c>
      <c s="6" r="D13" t="n">
        <v>115712</v>
      </c>
      <c s="6" r="E13" t="n">
        <v>-3490</v>
      </c>
      <c s="6" r="F13" t="n">
        <v>-60291</v>
      </c>
    </row>
    <row r="14" spans="1:6">
      <c s="4" r="A14" t="s">
        <v>97</v>
      </c>
      <c s="6" r="C14" t="n">
        <v>20784596</v>
      </c>
    </row>
    <row r="15" spans="1:6">
      <c s="4" r="A15" t="s">
        <v>88</v>
      </c>
      <c s="6" r="B15" t="n">
        <v>-101074</v>
      </c>
      <c s="6" r="F15" t="n">
        <v>-101074</v>
      </c>
    </row>
    <row r="16" spans="1:6">
      <c s="4" r="A16" t="s">
        <v>91</v>
      </c>
      <c s="6" r="B16" t="n">
        <v>53177</v>
      </c>
      <c s="7" r="C16" t="n">
        <v>36</v>
      </c>
      <c s="6" r="D16" t="n">
        <v>53141</v>
      </c>
    </row>
    <row r="17" spans="1:6">
      <c s="4" r="A17" t="s">
        <v>92</v>
      </c>
      <c s="6" r="C17" t="n">
        <v>361808</v>
      </c>
    </row>
    <row r="18" spans="1:6">
      <c s="4" r="A18" t="s">
        <v>95</v>
      </c>
      <c s="6" r="B18" t="n">
        <v>-6924</v>
      </c>
      <c s="6" r="E18" t="n">
        <v>-6924</v>
      </c>
    </row>
    <row r="19" spans="1:6">
      <c s="4" r="A19" t="s">
        <v>98</v>
      </c>
      <c s="7" r="B19" t="n">
        <v>-1442</v>
      </c>
      <c s="7" r="C19" t="n">
        <v>2114</v>
      </c>
      <c s="7" r="D19" t="n">
        <v>168853</v>
      </c>
      <c s="7" r="E19" t="n">
        <v>-10414</v>
      </c>
      <c s="7" r="F19" t="n">
        <v>-161995</v>
      </c>
    </row>
    <row r="20" spans="1:6">
      <c s="4" r="A20" t="s">
        <v>99</v>
      </c>
      <c s="6" r="C20" t="n">
        <v>211464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0</v>
      </c>
      <c s="2" r="B1" t="s">
        <v>1</v>
      </c>
    </row>
    <row r="2" spans="1:3">
      <c s="2" r="B2" t="s">
        <v>2</v>
      </c>
      <c s="2" r="C2" t="s">
        <v>31</v>
      </c>
    </row>
    <row r="3" spans="1:3">
      <c s="3" r="A3" t="s">
        <v>101</v>
      </c>
    </row>
    <row r="4" spans="1:3">
      <c s="4" r="A4" t="s">
        <v>75</v>
      </c>
      <c s="7" r="B4" t="n">
        <v>-101074</v>
      </c>
      <c s="7" r="C4" t="n">
        <v>-61264</v>
      </c>
    </row>
    <row r="5" spans="1:3">
      <c s="3" r="A5" t="s">
        <v>102</v>
      </c>
    </row>
    <row r="6" spans="1:3">
      <c s="4" r="A6" t="s">
        <v>103</v>
      </c>
      <c s="6" r="B6" t="n">
        <v>545</v>
      </c>
    </row>
    <row r="7" spans="1:3">
      <c s="4" r="A7" t="s">
        <v>71</v>
      </c>
      <c s="6" r="C7" t="n">
        <v>30000</v>
      </c>
    </row>
    <row r="8" spans="1:3">
      <c s="3" r="A8" t="s">
        <v>104</v>
      </c>
    </row>
    <row r="9" spans="1:3">
      <c s="4" r="A9" t="s">
        <v>105</v>
      </c>
      <c s="6" r="B9" t="n">
        <v>30</v>
      </c>
      <c s="6" r="C9" t="n">
        <v>-184</v>
      </c>
    </row>
    <row r="10" spans="1:3">
      <c s="4" r="A10" t="s">
        <v>106</v>
      </c>
      <c s="6" r="B10" t="n">
        <v>-12100</v>
      </c>
      <c s="6" r="C10" t="n">
        <v>13018</v>
      </c>
    </row>
    <row r="11" spans="1:3">
      <c s="4" r="A11" t="s">
        <v>107</v>
      </c>
      <c s="6" r="B11" t="n">
        <v>-112599</v>
      </c>
      <c s="6" r="C11" t="n">
        <v>-18430</v>
      </c>
    </row>
    <row r="12" spans="1:3">
      <c s="3" r="A12" t="s">
        <v>108</v>
      </c>
    </row>
    <row r="13" spans="1:3">
      <c s="4" r="A13" t="s">
        <v>109</v>
      </c>
      <c s="6" r="C13" t="n">
        <v>-5440</v>
      </c>
    </row>
    <row r="14" spans="1:3">
      <c s="4" r="A14" t="s">
        <v>110</v>
      </c>
      <c s="6" r="C14" t="n">
        <v>-5440</v>
      </c>
    </row>
    <row r="15" spans="1:3">
      <c s="3" r="A15" t="s">
        <v>111</v>
      </c>
    </row>
    <row r="16" spans="1:3">
      <c s="4" r="A16" t="s">
        <v>112</v>
      </c>
      <c s="6" r="B16" t="n">
        <v>5780</v>
      </c>
      <c s="6" r="C16" t="n">
        <v>4310</v>
      </c>
    </row>
    <row r="17" spans="1:3">
      <c s="4" r="A17" t="s">
        <v>113</v>
      </c>
      <c s="6" r="B17" t="n">
        <v>-4310</v>
      </c>
    </row>
    <row r="18" spans="1:3">
      <c s="4" r="A18" t="s">
        <v>114</v>
      </c>
      <c s="6" r="C18" t="n">
        <v>20694</v>
      </c>
    </row>
    <row r="19" spans="1:3">
      <c s="4" r="A19" t="s">
        <v>115</v>
      </c>
      <c s="6" r="C19" t="n">
        <v>-20694</v>
      </c>
    </row>
    <row r="20" spans="1:3">
      <c s="4" r="A20" t="s">
        <v>116</v>
      </c>
      <c s="6" r="B20" t="n">
        <v>53177</v>
      </c>
      <c s="6" r="C20" t="n">
        <v>87690</v>
      </c>
    </row>
    <row r="21" spans="1:3">
      <c s="4" r="A21" t="s">
        <v>117</v>
      </c>
      <c s="6" r="B21" t="n">
        <v>54647</v>
      </c>
      <c s="6" r="C21" t="n">
        <v>92000</v>
      </c>
    </row>
    <row r="22" spans="1:3">
      <c s="4" r="A22" t="s">
        <v>118</v>
      </c>
      <c s="6" r="B22" t="n">
        <v>-6924</v>
      </c>
      <c s="6" r="C22" t="n">
        <v>-3490</v>
      </c>
    </row>
    <row r="23" spans="1:3">
      <c s="4" r="A23" t="s">
        <v>119</v>
      </c>
      <c s="6" r="B23" t="n">
        <v>-64876</v>
      </c>
      <c s="6" r="C23" t="n">
        <v>64640</v>
      </c>
    </row>
    <row r="24" spans="1:3">
      <c s="4" r="A24" t="s">
        <v>120</v>
      </c>
      <c s="6" r="B24" t="n">
        <v>65083</v>
      </c>
      <c s="6" r="C24" t="n">
        <v>443</v>
      </c>
    </row>
    <row r="25" spans="1:3">
      <c s="4" r="A25" t="s">
        <v>121</v>
      </c>
      <c s="7" r="B25" t="n">
        <v>207</v>
      </c>
      <c s="7" r="C25" t="n">
        <v>65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5</v>
      </c>
      <c s="2" r="B1" t="s">
        <v>1</v>
      </c>
    </row>
    <row r="2" spans="1:2">
      <c s="2" r="B2" t="s">
        <v>2</v>
      </c>
    </row>
    <row r="3" spans="1:2">
      <c s="3" r="A3" t="s">
        <v>123</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7</v>
      </c>
      <c s="2" r="B1" t="s">
        <v>1</v>
      </c>
    </row>
    <row r="2" spans="1:2">
      <c s="2" r="B2" t="s">
        <v>2</v>
      </c>
    </row>
    <row r="3" spans="1:2">
      <c s="3" r="A3" t="s">
        <v>123</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DNA Testing Centers Corp. - Con</vt:lpstr>
      <vt:lpstr>Statement of Financial Position</vt:lpstr>
      <vt:lpstr>DNA Testing Centers Corp. - Co4</vt:lpstr>
      <vt:lpstr>DNA Testing Centers Corp. - Co5</vt:lpstr>
      <vt:lpstr>DNA Testing Centers Corp. - Co6</vt:lpstr>
      <vt:lpstr>Note 1 - Description of Busines</vt:lpstr>
      <vt:lpstr>Note 2 - Significant Accounting</vt:lpstr>
      <vt:lpstr>Note 3 - Income Taxes</vt:lpstr>
      <vt:lpstr>Note 4 - Administrative Expense</vt:lpstr>
      <vt:lpstr>Note 5 - Major Customers</vt:lpstr>
      <vt:lpstr>Note 6 - Related Party Transact</vt:lpstr>
      <vt:lpstr>Note 7 - Shareholders' Equity</vt:lpstr>
      <vt:lpstr>Note 2 - Significant Accounti14</vt:lpstr>
      <vt:lpstr>Note 2 - Significant Accounti15</vt:lpstr>
      <vt:lpstr>Note 2 - Significant Accounti16</vt:lpstr>
      <vt:lpstr>Note 2 - Significant Accounti17</vt:lpstr>
      <vt:lpstr>Note 2 - Significant Accounti18</vt:lpstr>
      <vt:lpstr>Note 2 - Significant Accounti19</vt:lpstr>
      <vt:lpstr>Note 2 - Significant Accounti20</vt:lpstr>
      <vt:lpstr>Note 2 - Significant Accounti21</vt:lpstr>
      <vt:lpstr>Note 2 - Significant Accounti22</vt:lpstr>
      <vt:lpstr>Note 2 - Significant Accounti23</vt:lpstr>
      <vt:lpstr>Note 2 - Significant Accounti24</vt:lpstr>
      <vt:lpstr>Note 3 - Income Taxes_ Schedule</vt:lpstr>
      <vt:lpstr>Note 2 - Significant Accounti26</vt:lpstr>
      <vt:lpstr>Note 3 - Income Taxes (Details)</vt:lpstr>
      <vt:lpstr>Note 3 - Income Taxes_ Schedu28</vt:lpstr>
      <vt:lpstr>Note 6 - Related Party Transa29</vt:lpstr>
      <vt:lpstr>Note 7 - Share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7:14:41Z</dcterms:created>
  <dcterms:modified xmlns:dcterms="http://purl.org/dc/terms/" xmlns:xsi="http://www.w3.org/2001/XMLSchema-instance" xsi:type="dcterms:W3CDTF">2016-06-13T17:14:41Z</dcterms:modified>
  <dc:title xmlns:dc="http://purl.org/dc/elements/1.1/">Untitled</dc:title>
  <dc:description xmlns:dc="http://purl.org/dc/elements/1.1/"/>
  <dc:subject xmlns:dc="http://purl.org/dc/elements/1.1/"/>
  <cp:keywords/>
  <cp:category/>
</cp:coreProperties>
</file>